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unaud" sheetId="4" r:id="rId4"/>
    <s:sheet name="Statements of Cash Flows (unaud" sheetId="5" r:id="rId5"/>
    <s:sheet name="Organization and Basis of Prepa" sheetId="6" r:id="rId6"/>
    <s:sheet name="Significant Accounting Policies" sheetId="7" r:id="rId7"/>
    <s:sheet name="Related Party Transactions" sheetId="8" r:id="rId8"/>
    <s:sheet name="Issuances of Securities" sheetId="9" r:id="rId9"/>
    <s:sheet name="Litigation" sheetId="10" r:id="rId10"/>
    <s:sheet name="Material Agreements and Other M" sheetId="11" r:id="rId11"/>
    <s:sheet name="Other Current Liabilities" sheetId="12" r:id="rId12"/>
    <s:sheet name="Subsequent Events" sheetId="13" r:id="rId13"/>
    <s:sheet name="Significant Accounting Polici14" sheetId="14" r:id="rId14"/>
    <s:sheet name="Other Current Liabilities (Tabl" sheetId="15" r:id="rId15"/>
    <s:sheet name="Significant Accounting Polici16" sheetId="16" r:id="rId16"/>
    <s:sheet name="Related Party Transactions (Det" sheetId="17" r:id="rId17"/>
    <s:sheet name="Issuances of Securities (Detail" sheetId="18" r:id="rId18"/>
    <s:sheet name="Other Current Liabilities (Deta" sheetId="19" r:id="rId19"/>
    <s:sheet name="Other Current Liabilities (De20" sheetId="20" r:id="rId20"/>
  </s:sheets>
  <s:definedNames/>
  <s:calcPr calcId="124519" calcMode="auto" fullCalcOnLoad="1"/>
</s:workbook>
</file>

<file path=xl/sharedStrings.xml><?xml version="1.0" encoding="utf-8"?>
<sst xmlns="http://schemas.openxmlformats.org/spreadsheetml/2006/main" uniqueCount="167">
  <si>
    <t>Document and Entity Information</t>
  </si>
  <si>
    <t>6 Months Ended</t>
  </si>
  <si>
    <t>Jun. 30, 2016shares</t>
  </si>
  <si>
    <t>Document And Entity Information</t>
  </si>
  <si>
    <t>Entity Registrant Name</t>
  </si>
  <si>
    <t>UNITED HEALTH PRODUCT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Jun. 30, 2016</t>
  </si>
  <si>
    <t>Dec. 31, 2015</t>
  </si>
  <si>
    <t>Current Assets</t>
  </si>
  <si>
    <t>Cash and Cash Equivalents</t>
  </si>
  <si>
    <t>Accounts receivable</t>
  </si>
  <si>
    <t xml:space="preserve"> </t>
  </si>
  <si>
    <t>Inventory</t>
  </si>
  <si>
    <t>Prepaid expenses</t>
  </si>
  <si>
    <t>Total current assets</t>
  </si>
  <si>
    <t>TOTAL ASSETS</t>
  </si>
  <si>
    <t>Current Liabilities</t>
  </si>
  <si>
    <t>Accounts payable and accrued expenses</t>
  </si>
  <si>
    <t>Liability for unissued shares</t>
  </si>
  <si>
    <t>Notes payable - related parties</t>
  </si>
  <si>
    <t>Other current liabilities</t>
  </si>
  <si>
    <t>Total current liabilities</t>
  </si>
  <si>
    <t>Commitments and Contingencies</t>
  </si>
  <si>
    <t>Stockholders' Deficiency</t>
  </si>
  <si>
    <t>Common Stock - $.001 par value, 300,000,000 Shares Authorized, 151,727,462 and 148,003,140 Shares Issued and Outstanding at June 30, 2016 and December 31, 2015, respectively</t>
  </si>
  <si>
    <t>Additional Paid-In Capital</t>
  </si>
  <si>
    <t>Stock subscriptions</t>
  </si>
  <si>
    <t>Accumulated Deficit</t>
  </si>
  <si>
    <t>Total Stockholders' Deficiency</t>
  </si>
  <si>
    <t>TOTAL LIABILITIES AND STOCKHOLDERS' DEFICIENCY</t>
  </si>
  <si>
    <t>Condensed Balance Sheets (Parenthetical) - $ / shares</t>
  </si>
  <si>
    <t>Common Stock, par value</t>
  </si>
  <si>
    <t>Common Stock, Authorized</t>
  </si>
  <si>
    <t>Common Stock, Issued</t>
  </si>
  <si>
    <t>Common Stock, Outstanding</t>
  </si>
  <si>
    <t>Statements of Operations (unaudited) - USD ($)</t>
  </si>
  <si>
    <t>3 Months Ended</t>
  </si>
  <si>
    <t>Jun. 30, 2015</t>
  </si>
  <si>
    <t>Statements Of Operations</t>
  </si>
  <si>
    <t>Revenues</t>
  </si>
  <si>
    <t>Cost of goods sold</t>
  </si>
  <si>
    <t>Gross profit</t>
  </si>
  <si>
    <t>Operating Costs and Expenses</t>
  </si>
  <si>
    <t>Selling, general and administrative expenses</t>
  </si>
  <si>
    <t>Total Operating Expenses</t>
  </si>
  <si>
    <t>Loss from Operations</t>
  </si>
  <si>
    <t>Other expenses</t>
  </si>
  <si>
    <t>Interest Expense, Net</t>
  </si>
  <si>
    <t>Total other expenses</t>
  </si>
  <si>
    <t>Net Loss</t>
  </si>
  <si>
    <t>Net Loss per common share:</t>
  </si>
  <si>
    <t>Basic and diluted</t>
  </si>
  <si>
    <t>Weighted average number of shares outstanding</t>
  </si>
  <si>
    <t>Statements of Cash Flows (unaudited) - USD ($)</t>
  </si>
  <si>
    <t>Cash Flows from Operating Activities:</t>
  </si>
  <si>
    <t>Adjustments to Reconcile Net Loss to Net Cash provided by Operations:</t>
  </si>
  <si>
    <t>Stock Based Compensation</t>
  </si>
  <si>
    <t>Changes in assets and liabilities:</t>
  </si>
  <si>
    <t>Accounts Receivable</t>
  </si>
  <si>
    <t>Accounts Payable and Accrued Expenses</t>
  </si>
  <si>
    <t>Net Cash Used In Operating Activities</t>
  </si>
  <si>
    <t>CASH FLOWS FROM INVESTING ACTIVITIES</t>
  </si>
  <si>
    <t>Acquisition of intangible property</t>
  </si>
  <si>
    <t>Net Cash (Used in) Investing Activities</t>
  </si>
  <si>
    <t>Cash Flows from Financing Activities:</t>
  </si>
  <si>
    <t>Proceeds from Related Party Loans</t>
  </si>
  <si>
    <t>Proceeds from sale of common stock</t>
  </si>
  <si>
    <t>Cash flow provided by financing activities</t>
  </si>
  <si>
    <t>(Decrease) Increase in Cash and Cash Equivalents</t>
  </si>
  <si>
    <t>Cash and Cash Equivalents - Beginning of period</t>
  </si>
  <si>
    <t>CASH AND CASH EQUIVALENTS - END OF PERIOD</t>
  </si>
  <si>
    <t>Schedule of Non-Cash Financing Activities:</t>
  </si>
  <si>
    <t>Issuance of Common Stock in connection with settlement of note Payable</t>
  </si>
  <si>
    <t>Reduction in liability for unissued shares</t>
  </si>
  <si>
    <t>Organization and Basis of Preparation</t>
  </si>
  <si>
    <t>Notes to Financial Statements</t>
  </si>
  <si>
    <t>1. Organization and Basis of Preparation</t>
  </si>
  <si>
    <t>United
Health Products, Inc. (formerly United EcoEnergy Corp.) ("United" or the "Company") is a product development
and solutions company focusing its growth initiatives on the expanding wound-care industry and disposable medical supplies markets.
The Company produces an innovative gauze product that absorbs exudate (fluids which have been discharged from blood vessels) by
forming a gel-like substance upon contact. Epic Wound Care, Inc. ("Epic"), the Company's principal operating subsidiary,
was dissolved by the State of Florida on September 23, 2011 and, accordingly, all operations are now directly in the Company. While
the Company has funded its initial operations with private placements and loans from a related party, there can be no assurance
that adequate financing will continue to be available to the Company and, if available, on terms that are favorable to the Company.
The Company's ability to continue as a going concern is dependent on achieving sales and also dependent on many events outside
of its direct control, including, among other things, improvement in the economic climate. The financial statements do not include
any adjustments to reflect the possible future effects on the recoverability and classification of assets or the amounts and classification
of liabilities that may result from the outcome of this uncertainty. Interim
financial statements are prepared in accordance with GAAP for interim financial information and pursuant to the requirements for
reporting on Form 10-Q and Article 8 of Regulation S-X, as appropriate. In the opinion of management, all adjustments, which are
of a normal recurring nature, considered necessary for the fair presentation of financial statements for the interim period, have
been included. Operating
results for the interim periods presented are not necessarily indicative of the results to be expected for a full year. These
interim condensed financial statements should be read in conjunction with the Company's audited financial statements and notes
for the period ended December 31, 2015 filed with the Securities and Exchange Commission on Form 10-K in May 2016.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t>
  </si>
  <si>
    <t>Significant Accounting Policies</t>
  </si>
  <si>
    <t>2. Significant Accounting Policies</t>
  </si>
  <si>
    <t>Going
Concern The
accompanying financial statements have been prepared assuming that the Company will continue as a going concern. The Company has
incurred net losses of $61,531 and $151,425 for the three month periods ended June 30, 2016 and 2015, respectively. The Company
has incurred net losses of $179,420 and $1,722,923 for the six month periods ended June 30, 2016 and 2015, respectively. The Company's
history of recurring losses has resulted in an accumulated deficit of $12,439,568. The Company has negative working capital and
operations have not provided cash flows. Additionally, the Company does not currently have sufficient revenue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Revenue
Recognition 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Revenues
are attributable to the sale of medical products through distributor agreements. The principal terms of the distributor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June 30, 2016 and December 31, 2015, as we have not experienced any bad debts
from any of our customers. Inventory Inventory
is valued at the lower of cost or market using the first-in, first-out (FIFO) method. Inventory on the balance sheet consists
of raw materials purchased by the Company. Per the Company's operating agreement with Hemo Manufacturing LLC, the lowest price
to produce and distribute a four square inch of inventory is $0.86, which will be recorded upon completion of the manufacturing
process. Stock
Based Compensation 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 Per
Share Information Basic
earnings per share are calculated using the weighted average number of common shares outstanding for the period presented. Diluted
loss per share is the same as basic loss per share, as the effect of potentially dilutive securities (-0- options and -0- warrants
at June 30, 2016 and June 30, 2015) is anti-dilutive. New
Accounting Pronouncements; Recently Adopted Accounting Pronouncements In
March 2016, the FASB issued issued Accounting Standards Update (ASU) No. ASU 2016-09, Compensation - Stock Compensation, Improvements
to Employee Share-Based payment Accounting (Topic 718). In
February 2016, the FASB issued Accounting Standards Update (ASU) No. ASU 2016-02, Leases, In
July 2015, the FASB issued Accounting Standards Update (ASU) No. ASU 2015-11, Simplifying the Subsequent Measurement of Inventory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May 2014, FASB issued Accounting Standards Update (ASU) No. 2014-09, Revenue from Contracts with Customers The
Company considers all new pronouncements and management has determined that there have been no other recently adopted or issued
accounting standards that had or will have a material impact on its Financial Statements.</t>
  </si>
  <si>
    <t>Related Party Transactions</t>
  </si>
  <si>
    <t>3. Related Party Transactions</t>
  </si>
  <si>
    <t>As
of June 30, 2016 and December 31, 2015, notes payable to related parties totaled $130,192 and $112,190, respectively. These monies
were owed to Doug Beplate, our Chief Executive Officer. These loans were for operating expenses of the Company, are due on demand
and have no interest rate. In
January 2015, the Company entered into an employment agreement with Douglas Beplate pursuant to which he received a signing bonus
of 11.1 million shares of restricted common stock and a monthly salary of $8,333. The common shares issued, at fair market value
of $999,000, were recognized as expense in the first quarter of 2015. Mr. Beplate is entitled to an annual restricted stock bonus
equal to 2 ½% of gross sales with the number of shares computed based upon the average closing sales price of the Company's
common stock in the month of December of each year. No stock bonus related to gross sales was accrued for 2016 or 2015. Upon the
sale of all or substantially all of the assets of the Company or other change in control or merger transaction in which the Company
is involved, Mr. Beplate will be rewarded with a number of shares of restricted common stock of the Company which equals 5% of
the then outstanding shares of the Company's common stock on a fully diluted basis.</t>
  </si>
  <si>
    <t>Issuances of Securities</t>
  </si>
  <si>
    <t>4. Issuances of Securities</t>
  </si>
  <si>
    <t>In
the first quarter of 2015, the Company sold 4,536,909 shares of its Common Stock in a private placement offering at offering prices
ranging from $.07 per share to $.083 per share, for gross proceeds of $339,160. These shares were issued subsequent to the year
end. Exemption from registration is claimed under Rule 506 of Regulation D of the Securities Act of 1933, as amended. In
January 2015, Douglas Beplate converted $542,776 of indebtedness and a stock bonus of $348,224 for a total of $891,000 into 9.9
million shares of restricted Common Stock. Contemporaneously, the Company entered into an employment agreement with Douglas Beplate
pursuant to which he received as a bonus 11.1 million shares of restricted Common Stock. The common shares issued, at fair market
value of $999,000, was recognized as expense in the first quarter of 2015. In
the first quarter of 2016, the Company sold 1,499,656 shares of common stock for total proceeds of $108,700 and received $26,876
in stock subscriptions. In the second quarter of 2016, the Company did not sell any shares of common stock. Exemption from registration
is claimed under Rule 506 of Regulation D of the Securities Act of 1933, as amended. In
the first quarter of 2016, the Company issued 2,000,000 shares of common stock in satisfaction of $133,125 of previously recorded
stock subscriptions recorded on the balance sheet. In the second quarter of 2016, the Company issued 224,666 shares of common
stock in satisfaction of common stock of $16,500 of previously recorded subscriptions on the balance sheet, of which $10,000 was
from the first quarter of 2016.</t>
  </si>
  <si>
    <t>Litigation</t>
  </si>
  <si>
    <t>5. Litigation</t>
  </si>
  <si>
    <t>There
are no legal proceedings pending or threatened against us, and we are unaware of any governmental authority initiating a proceeding
against us.</t>
  </si>
  <si>
    <t>Material Agreements and Other Matters</t>
  </si>
  <si>
    <t>6. Material Agreements and Other Matters</t>
  </si>
  <si>
    <t>On
October 1, 2013, the Company entered into an Operating Agreement with Hemo Manufacturing LLC. Hemo Manufacturing is to act as
the exclusive supplier of manufactured products for the Company's products. Pursuant to said agreement, 2,000,000, valued at $231,270,
restricted shares of the Company's Common Stock were issued. Under certain conditions, an additional 2,000,000 shares of the Company's
Common Stock would be issued in the event the Company is bought out by a third party. The Company anticipates booking all sales
directly to customers and making payment for goods directly to Hemo Manufacturing. The managing member of Hemo Manufacturing will
retain 100% of the profits earned by Hemo Manufacturing unless the Company is sold to a third party. In the event of such a sale,
the managing member of Hemo Manufacturing and the Company would have equal share in the gross profits.</t>
  </si>
  <si>
    <t>Other Current Liabilities</t>
  </si>
  <si>
    <t>7. Other Current Liabilities</t>
  </si>
  <si>
    <t>As
of June 30, 2016 and December 31, 2015, included in other current liabilities are four outstanding notes to various individuals
aggregating approximately $186,518 and $177,370, respectively, in principal and accrued interest. Interest accrues at the rate
of 9% - 14% per annum. These loans are currently in default. The
Company has recognized a "Liability for unissued shares" for shares granted to employees and consultants, but unissued
as of the balance sheet date. The granted shares are recorded at the fair market value of the shares to be issued at the grant
date and a corresponding current liability is recorded for these unissued shares. The activity in this account and balances, classified
as Liabilities for unissued shares, as of June 30, 2016 and December 31, 2015 was as follows:
June
30, 2016 December
31, 2015
Balance,
beginning $ 145,543 $ 567,043
Stock
based compensation recognized - -
Issuance
of shares in satisfaction of liability - (421,500 )
Balance,
ending $ 145,543 $ 145,543 The total number of shares unissued
was 1,579,044 shares as of June 30, 2016 and 1,579,044 shares as of December 31, 2015</t>
  </si>
  <si>
    <t>Subsequent Events</t>
  </si>
  <si>
    <t>8. Subsequent Events</t>
  </si>
  <si>
    <t>The
Company's Management has evaluated subsequent events through the date these financial statements were issued and determined no
transactions have occurred.</t>
  </si>
  <si>
    <t>Significant Accounting Policies (Policies)</t>
  </si>
  <si>
    <t>Significant Accounting Policies Policies</t>
  </si>
  <si>
    <t>Going Concern</t>
  </si>
  <si>
    <t>The
accompanying financial statements have been prepared assuming that the Company will continue as a going concern. The Company has
incurred net losses of $61,531 and $151,425 for the three month periods ended June 30, 2016 and 2015, respectively. The Company
has incurred net losses of $179,420 and $1,722,923 for the six month periods ended June 30, 2016 and 2015, respectively. The Company's
history of recurring losses has resulted in an accumulated deficit of $12,439,568. The Company has negative working capital and
operations have not provided cash flows. Additionally, the Company does not currently have sufficient revenue to cover its operating
expenses and meet its current obligations. In view of these matters, the Company's ability to continue as a going concern is dependent
upon the Company's ability to expand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si>
  <si>
    <t>Use of Estimates</t>
  </si>
  <si>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si>
  <si>
    <t>Revenue Recognition</t>
  </si>
  <si>
    <t>The
Company recognizes revenues when persuasive evidence of an arrangement exists, product has been delivered or services have been
rendered, the price is fixed or determinable and collectability is reasonably assured. Revenue is recognized net of estimated
sales returns and allowances. Revenues
are attributable to the sale of medical products through distributor agreements. The principal terms of the distributor agreements
provide that the distributor orders be accompanied by partial payment in advance, which at least equals 50% of total manufactured
cost, as defined, for orders for distributor inventory and, in addition, an agreed portion of the distributor's gross profit on
special orders. The balance of the manufactured cost is due from the distributor at the time of shipment. The Company is also
entitled to an agreed percentage of the distributor's profit on receipt by the distributor. The Company defers all amounts received
in advance of shipment and recognizes as revenue the aggregate of amounts invoiced in advance and an estimate of the Company's
portion of distributor's profit at the time of shipment.</t>
  </si>
  <si>
    <t>Trade Accounts Receivable</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June 30, 2016 and December 31, 2015, as we have not experienced any bad debts
from any of our customers.</t>
  </si>
  <si>
    <t xml:space="preserve">Inventory
is valued at the lower of cost or market using the first-in, first-out (FIFO) method. Inventory on the balance sheet consists
of raw materials purchased by the Company. Per the Company's operating agreement with Hemo Manufacturing LLC, the lowest price
to produce and distribute a four square inch of inventory is $0.86, which will be recorded upon completion of the manufacturing
process. </t>
  </si>
  <si>
    <t>The
Company issues restricted stock to consultants and employees for various services. Cost for these transactions are measured at
the fair value of the consideration received or the fair value of the equity instruments issued, whichever is more reliably measurable.
The value of the common stock for non-employees is measured at the date at which a firm commitment for performance by the counterparty
to earn the equity instruments is reached and expense is recognized during the term at which the counterparty's performance is
earned or at the date the shares are considered non-forfeitable. The Company recognized consulting expenses and a corresponding
increase to additional paid-in-capital related to stock issued for services. Compensation for employee stock grants are recognized
at the fair market value of the shares at the date of grant and recognized at the grant date, as it is considered that the shares
issued are considered non-forfeitable at the date of grant. Stock compensation for the periods presented were issued for past
services provided, accordingly, all shares issued are fully vested, and there is no unrecognized compensation associated with
these transactions.</t>
  </si>
  <si>
    <t>Per Share Information</t>
  </si>
  <si>
    <t>Basic
earnings per share are calculated using the weighted average number of common shares outstanding for the period presented. Diluted
loss per share is the same as basic loss per share, as the effect of potentially dilutive securities (-0- options and -0- warrants
at June 30, 2016 and June 30, 2015) is anti-dilutive.</t>
  </si>
  <si>
    <t>New Accounting Pronouncements, Recently Adopted Accounting Pronouncements</t>
  </si>
  <si>
    <t xml:space="preserve">In
March 2016, the FASB issued issued Accounting Standards Update (ASU) No. ASU 2016-09, Compensation - Stock Compensation, Improvements
to Employee Share-Based payment Accounting (Topic 718). In
February 2016, the FASB issued Accounting Standards Update (ASU) No. ASU 2016-02, Leases, In
July 2015, the FASB issued Accounting Standards Update (ASU) No. ASU 2015-11, Simplifying the Subsequent Measurement of Inventory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May 2014, FASB issued Accounting Standards Update (ASU) No. 2014-09, Revenue from Contracts with Customers The
Company considers all new pronouncements and management has determined that there have been no other recently adopted or issued
accounting standards that had or will have a material impact on its Financial Statements. </t>
  </si>
  <si>
    <t>Other Current Liabilities (Tables)</t>
  </si>
  <si>
    <t>Liabilities for unissued shares</t>
  </si>
  <si>
    <t xml:space="preserve">The
activity in this account and balances, classified as Liabilities for unissued shares, as of June 30, 2016 and December 31, 2015
was as follows:
June
30, 2016 December
31, 2015
Balance,
beginning $ 145,543 $ 567,043
Stock
based compensation recognized - -
Issuance
of shares in satisfaction of liability - (421,500 )
Balance,
ending $ 145,543 $ 145,543 </t>
  </si>
  <si>
    <t>Significant Accounting Policies (Details Narrative) - USD ($)</t>
  </si>
  <si>
    <t>Significant Accounting Policies Details Narrative</t>
  </si>
  <si>
    <t>Accumulated deficit</t>
  </si>
  <si>
    <t>Options, anti-dilutive</t>
  </si>
  <si>
    <t>Warrants, anti-dilutive</t>
  </si>
  <si>
    <t>Related Party Transactions (Details Narrative) - USD ($)</t>
  </si>
  <si>
    <t>Related Party Transactions Details Narrative</t>
  </si>
  <si>
    <t>Issuances of Securities (Details Narrative)</t>
  </si>
  <si>
    <t>Jun. 30, 2016USD ($)shares</t>
  </si>
  <si>
    <t>Issuances Of Securities Details Narrative</t>
  </si>
  <si>
    <t>Common Stock sold</t>
  </si>
  <si>
    <t>Commomn stock issued</t>
  </si>
  <si>
    <t>Recorded stock subscriptions | $</t>
  </si>
  <si>
    <t>Other Current Liabilities (Details) - USD ($)</t>
  </si>
  <si>
    <t>12 Months Ended</t>
  </si>
  <si>
    <t>Other Current Liabilities Details</t>
  </si>
  <si>
    <t>Balance, beginning</t>
  </si>
  <si>
    <t>Stock based compensation recognized</t>
  </si>
  <si>
    <t>Issuance of shares in satisfaction of liability</t>
  </si>
  <si>
    <t>Balance, ending</t>
  </si>
  <si>
    <t>Other Current Liabilities (Details Narrative) - USD ($)</t>
  </si>
  <si>
    <t>Other current liabilites</t>
  </si>
  <si>
    <t>Shares granted unissued</t>
  </si>
  <si>
    <t>Minimum [Member]</t>
  </si>
  <si>
    <t>Interest accrues</t>
  </si>
  <si>
    <t>9.00%</t>
  </si>
  <si>
    <t>Maximum [Member]</t>
  </si>
  <si>
    <t>14.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6" t="n">
        <v>10969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151727462</v>
      </c>
    </row>
    <row r="15" spans="1:2">
      <c r="A15" s="4" t="s">
        <v>23</v>
      </c>
      <c r="B15" s="5" t="s">
        <v>24</v>
      </c>
    </row>
    <row r="16" spans="1:2">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8</v>
      </c>
      <c r="B1" s="2" t="s">
        <v>1</v>
      </c>
    </row>
    <row r="2" spans="1:2">
      <c r="B2" s="2" t="s">
        <v>27</v>
      </c>
    </row>
    <row r="3" spans="1:2">
      <c r="A3" s="3" t="s">
        <v>96</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1</v>
      </c>
      <c r="B1" s="2" t="s">
        <v>1</v>
      </c>
    </row>
    <row r="2" spans="1:2">
      <c r="B2" s="2" t="s">
        <v>27</v>
      </c>
    </row>
    <row r="3" spans="1:2">
      <c r="A3" s="3" t="s">
        <v>96</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7</v>
      </c>
    </row>
    <row r="3" spans="1:2">
      <c r="A3" s="3" t="s">
        <v>96</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7</v>
      </c>
      <c r="B1" s="2" t="s">
        <v>1</v>
      </c>
    </row>
    <row r="2" spans="1:2">
      <c r="B2" s="2" t="s">
        <v>27</v>
      </c>
    </row>
    <row r="3" spans="1:2">
      <c r="A3" s="3" t="s">
        <v>96</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120</v>
      </c>
      <c r="B1" s="2" t="s">
        <v>1</v>
      </c>
    </row>
    <row r="2" spans="1:2">
      <c r="B2" s="2" t="s">
        <v>27</v>
      </c>
    </row>
    <row r="3" spans="1:2">
      <c r="A3" s="3" t="s">
        <v>121</v>
      </c>
    </row>
    <row r="4" spans="1:2">
      <c r="A4" s="4" t="s">
        <v>122</v>
      </c>
      <c r="B4" s="4" t="s">
        <v>123</v>
      </c>
    </row>
    <row r="5" spans="1:2">
      <c r="A5" s="4" t="s">
        <v>124</v>
      </c>
      <c r="B5" s="4" t="s">
        <v>125</v>
      </c>
    </row>
    <row r="6" spans="1:2">
      <c r="A6" s="4" t="s">
        <v>126</v>
      </c>
      <c r="B6" s="4" t="s">
        <v>127</v>
      </c>
    </row>
    <row r="7" spans="1:2">
      <c r="A7" s="4" t="s">
        <v>128</v>
      </c>
      <c r="B7" s="4" t="s">
        <v>129</v>
      </c>
    </row>
    <row r="8" spans="1:2">
      <c r="A8" s="4" t="s">
        <v>33</v>
      </c>
      <c r="B8" s="4" t="s">
        <v>130</v>
      </c>
    </row>
    <row r="9" spans="1:2">
      <c r="A9" s="4" t="s">
        <v>77</v>
      </c>
      <c r="B9" s="4" t="s">
        <v>131</v>
      </c>
    </row>
    <row r="10" spans="1:2">
      <c r="A10" s="4" t="s">
        <v>132</v>
      </c>
      <c r="B10" s="4" t="s">
        <v>133</v>
      </c>
    </row>
    <row r="11" spans="1:2">
      <c r="A11" s="4" t="s">
        <v>134</v>
      </c>
      <c r="B11"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7</v>
      </c>
    </row>
    <row r="3" spans="1:2">
      <c r="A3" s="3" t="s">
        <v>9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139</v>
      </c>
      <c r="B1" s="2" t="s">
        <v>57</v>
      </c>
      <c r="D1" s="2" t="s">
        <v>1</v>
      </c>
    </row>
    <row r="2" spans="1:6">
      <c r="B2" s="2" t="s">
        <v>27</v>
      </c>
      <c r="C2" s="2" t="s">
        <v>58</v>
      </c>
      <c r="D2" s="2" t="s">
        <v>27</v>
      </c>
      <c r="E2" s="2" t="s">
        <v>58</v>
      </c>
      <c r="F2" s="2" t="s">
        <v>28</v>
      </c>
    </row>
    <row r="3" spans="1:6">
      <c r="A3" s="3" t="s">
        <v>140</v>
      </c>
    </row>
    <row r="4" spans="1:6">
      <c r="A4" s="4" t="s">
        <v>70</v>
      </c>
      <c r="B4" s="7" t="n">
        <v>-61531</v>
      </c>
      <c r="C4" s="7" t="n">
        <v>-151425</v>
      </c>
      <c r="D4" s="7" t="n">
        <v>-179420</v>
      </c>
      <c r="E4" s="7" t="n">
        <v>-1722923</v>
      </c>
    </row>
    <row r="5" spans="1:6">
      <c r="A5" s="4" t="s">
        <v>141</v>
      </c>
      <c r="B5" s="7" t="n">
        <v>-12439568</v>
      </c>
      <c r="D5" s="7" t="n">
        <v>-12439568</v>
      </c>
      <c r="F5" s="7" t="n">
        <v>-12260148</v>
      </c>
    </row>
    <row r="6" spans="1:6">
      <c r="A6" s="4" t="s">
        <v>142</v>
      </c>
      <c r="B6" s="6" t="n">
        <v>0</v>
      </c>
      <c r="C6" s="6" t="n">
        <v>0</v>
      </c>
      <c r="D6" s="6" t="n">
        <v>0</v>
      </c>
      <c r="E6" s="6" t="n">
        <v>0</v>
      </c>
    </row>
    <row r="7" spans="1:6">
      <c r="A7" s="4" t="s">
        <v>143</v>
      </c>
      <c r="B7" s="6" t="n">
        <v>0</v>
      </c>
      <c r="C7" s="6" t="n">
        <v>0</v>
      </c>
      <c r="D7" s="6" t="n">
        <v>0</v>
      </c>
      <c r="E7" s="6"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44</v>
      </c>
      <c r="B1" s="2" t="s">
        <v>27</v>
      </c>
      <c r="C1" s="2" t="s">
        <v>28</v>
      </c>
    </row>
    <row r="2" spans="1:3">
      <c r="A2" s="3" t="s">
        <v>145</v>
      </c>
    </row>
    <row r="3" spans="1:3">
      <c r="A3" s="4" t="s">
        <v>40</v>
      </c>
      <c r="B3" s="7" t="n">
        <v>130190</v>
      </c>
      <c r="C3" s="7" t="n">
        <v>11219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7"/>
  </cols>
  <sheetData>
    <row r="1" spans="1:2">
      <c r="A1" s="1" t="s">
        <v>146</v>
      </c>
      <c r="B1" s="2" t="s">
        <v>147</v>
      </c>
    </row>
    <row r="2" spans="1:2">
      <c r="A2" s="3" t="s">
        <v>148</v>
      </c>
    </row>
    <row r="3" spans="1:2">
      <c r="A3" s="4" t="s">
        <v>149</v>
      </c>
      <c r="B3" s="6" t="n">
        <v>0</v>
      </c>
    </row>
    <row r="4" spans="1:2">
      <c r="A4" s="4" t="s">
        <v>150</v>
      </c>
      <c r="B4" s="6" t="n">
        <v>224666</v>
      </c>
    </row>
    <row r="5" spans="1:2">
      <c r="A5" s="4" t="s">
        <v>151</v>
      </c>
      <c r="B5" s="7" t="n">
        <v>165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152</v>
      </c>
      <c r="B1" s="2" t="s">
        <v>1</v>
      </c>
      <c r="C1" s="2" t="s">
        <v>153</v>
      </c>
    </row>
    <row r="2" spans="1:3">
      <c r="B2" s="2" t="s">
        <v>27</v>
      </c>
      <c r="C2" s="2" t="s">
        <v>28</v>
      </c>
    </row>
    <row r="3" spans="1:3">
      <c r="A3" s="3" t="s">
        <v>154</v>
      </c>
    </row>
    <row r="4" spans="1:3">
      <c r="A4" s="4" t="s">
        <v>155</v>
      </c>
      <c r="B4" s="7" t="n">
        <v>145543</v>
      </c>
      <c r="C4" s="7" t="n">
        <v>567043</v>
      </c>
    </row>
    <row r="5" spans="1:3">
      <c r="A5" s="4" t="s">
        <v>156</v>
      </c>
      <c r="B5" s="4" t="s">
        <v>32</v>
      </c>
      <c r="C5" s="4" t="s">
        <v>32</v>
      </c>
    </row>
    <row r="6" spans="1:3">
      <c r="A6" s="4" t="s">
        <v>157</v>
      </c>
      <c r="B6" s="4" t="s">
        <v>32</v>
      </c>
      <c r="C6" s="6" t="n">
        <v>-421500</v>
      </c>
    </row>
    <row r="7" spans="1:3">
      <c r="A7" s="4" t="s">
        <v>158</v>
      </c>
      <c r="B7" s="7" t="n">
        <v>145543</v>
      </c>
      <c r="C7" s="7" t="n">
        <v>1455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982</v>
      </c>
      <c r="C3" s="7" t="n">
        <v>1481</v>
      </c>
    </row>
    <row r="4" spans="1:3">
      <c r="A4" s="4" t="s">
        <v>31</v>
      </c>
      <c r="B4" s="4" t="s">
        <v>32</v>
      </c>
      <c r="C4" s="6" t="n">
        <v>8854</v>
      </c>
    </row>
    <row r="5" spans="1:3">
      <c r="A5" s="4" t="s">
        <v>33</v>
      </c>
      <c r="B5" s="6" t="n">
        <v>336406</v>
      </c>
      <c r="C5" s="6" t="n">
        <v>41918</v>
      </c>
    </row>
    <row r="6" spans="1:3">
      <c r="A6" s="4" t="s">
        <v>34</v>
      </c>
      <c r="B6" s="6" t="n">
        <v>216</v>
      </c>
      <c r="C6" s="6" t="n">
        <v>216</v>
      </c>
    </row>
    <row r="7" spans="1:3">
      <c r="A7" s="4" t="s">
        <v>35</v>
      </c>
      <c r="B7" s="6" t="n">
        <v>337604</v>
      </c>
      <c r="C7" s="6" t="n">
        <v>52469</v>
      </c>
    </row>
    <row r="8" spans="1:3">
      <c r="A8" s="4" t="s">
        <v>36</v>
      </c>
      <c r="B8" s="6" t="n">
        <v>337604</v>
      </c>
      <c r="C8" s="6" t="n">
        <v>52469</v>
      </c>
    </row>
    <row r="9" spans="1:3">
      <c r="A9" s="3" t="s">
        <v>37</v>
      </c>
    </row>
    <row r="10" spans="1:3">
      <c r="A10" s="4" t="s">
        <v>38</v>
      </c>
      <c r="B10" s="6" t="n">
        <v>719262</v>
      </c>
      <c r="C10" s="6" t="n">
        <v>417431</v>
      </c>
    </row>
    <row r="11" spans="1:3">
      <c r="A11" s="4" t="s">
        <v>39</v>
      </c>
      <c r="B11" s="6" t="n">
        <v>145543</v>
      </c>
      <c r="C11" s="6" t="n">
        <v>145543</v>
      </c>
    </row>
    <row r="12" spans="1:3">
      <c r="A12" s="4" t="s">
        <v>40</v>
      </c>
      <c r="B12" s="6" t="n">
        <v>130190</v>
      </c>
      <c r="C12" s="6" t="n">
        <v>112190</v>
      </c>
    </row>
    <row r="13" spans="1:3">
      <c r="A13" s="4" t="s">
        <v>41</v>
      </c>
      <c r="B13" s="6" t="n">
        <v>186518</v>
      </c>
      <c r="C13" s="6" t="n">
        <v>177370</v>
      </c>
    </row>
    <row r="14" spans="1:3">
      <c r="A14" s="4" t="s">
        <v>42</v>
      </c>
      <c r="B14" s="6" t="n">
        <v>1181513</v>
      </c>
      <c r="C14" s="6" t="n">
        <v>852534</v>
      </c>
    </row>
    <row r="15" spans="1:3">
      <c r="A15" s="4" t="s">
        <v>43</v>
      </c>
      <c r="B15" s="4" t="s">
        <v>32</v>
      </c>
      <c r="C15" s="4" t="s">
        <v>32</v>
      </c>
    </row>
    <row r="16" spans="1:3">
      <c r="A16" s="3" t="s">
        <v>44</v>
      </c>
    </row>
    <row r="17" spans="1:3">
      <c r="A17" s="4" t="s">
        <v>45</v>
      </c>
      <c r="B17" s="6" t="n">
        <v>151727</v>
      </c>
      <c r="C17" s="6" t="n">
        <v>148003</v>
      </c>
    </row>
    <row r="18" spans="1:3">
      <c r="A18" s="4" t="s">
        <v>46</v>
      </c>
      <c r="B18" s="6" t="n">
        <v>11427057</v>
      </c>
      <c r="C18" s="6" t="n">
        <v>11172455</v>
      </c>
    </row>
    <row r="19" spans="1:3">
      <c r="A19" s="4" t="s">
        <v>47</v>
      </c>
      <c r="B19" s="6" t="n">
        <v>16875</v>
      </c>
      <c r="C19" s="6" t="n">
        <v>139625</v>
      </c>
    </row>
    <row r="20" spans="1:3">
      <c r="A20" s="4" t="s">
        <v>48</v>
      </c>
      <c r="B20" s="6" t="n">
        <v>-12439568</v>
      </c>
      <c r="C20" s="6" t="n">
        <v>-12260148</v>
      </c>
    </row>
    <row r="21" spans="1:3">
      <c r="A21" s="4" t="s">
        <v>49</v>
      </c>
      <c r="B21" s="6" t="n">
        <v>-843909</v>
      </c>
      <c r="C21" s="6" t="n">
        <v>-800065</v>
      </c>
    </row>
    <row r="22" spans="1:3">
      <c r="A22" s="4" t="s">
        <v>50</v>
      </c>
      <c r="B22" s="7" t="n">
        <v>337604</v>
      </c>
      <c r="C22" s="7" t="n">
        <v>524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59</v>
      </c>
      <c r="B1" s="2" t="s">
        <v>27</v>
      </c>
      <c r="C1" s="2" t="s">
        <v>28</v>
      </c>
    </row>
    <row r="2" spans="1:3">
      <c r="A2" s="4" t="s">
        <v>160</v>
      </c>
      <c r="B2" s="7" t="n">
        <v>186518</v>
      </c>
      <c r="C2" s="7" t="n">
        <v>177370</v>
      </c>
    </row>
    <row r="3" spans="1:3">
      <c r="A3" s="4" t="s">
        <v>161</v>
      </c>
      <c r="B3" s="6" t="n">
        <v>1579044</v>
      </c>
      <c r="C3" s="6" t="n">
        <v>1579044</v>
      </c>
    </row>
    <row r="4" spans="1:3">
      <c r="A4" s="4" t="s">
        <v>162</v>
      </c>
    </row>
    <row r="5" spans="1:3">
      <c r="A5" s="4" t="s">
        <v>163</v>
      </c>
      <c r="B5" s="4" t="s">
        <v>164</v>
      </c>
    </row>
    <row r="6" spans="1:3">
      <c r="A6" s="4" t="s">
        <v>165</v>
      </c>
    </row>
    <row r="7" spans="1:3">
      <c r="A7" s="4" t="s">
        <v>163</v>
      </c>
      <c r="B7" s="4" t="s">
        <v>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1</v>
      </c>
      <c r="B1" s="2" t="s">
        <v>27</v>
      </c>
      <c r="C1" s="2" t="s">
        <v>28</v>
      </c>
    </row>
    <row r="2" spans="1:3">
      <c r="A2" s="3" t="s">
        <v>44</v>
      </c>
    </row>
    <row r="3" spans="1:3">
      <c r="A3" s="4" t="s">
        <v>52</v>
      </c>
      <c r="B3" s="8" t="n">
        <v>0.001</v>
      </c>
      <c r="C3" s="8" t="n">
        <v>0.001</v>
      </c>
    </row>
    <row r="4" spans="1:3">
      <c r="A4" s="4" t="s">
        <v>53</v>
      </c>
      <c r="B4" s="6" t="n">
        <v>300000000</v>
      </c>
      <c r="C4" s="6" t="n">
        <v>300000000</v>
      </c>
    </row>
    <row r="5" spans="1:3">
      <c r="A5" s="4" t="s">
        <v>54</v>
      </c>
      <c r="B5" s="6" t="n">
        <v>151727462</v>
      </c>
      <c r="C5" s="6" t="n">
        <v>148003140</v>
      </c>
    </row>
    <row r="6" spans="1:3">
      <c r="A6" s="4" t="s">
        <v>55</v>
      </c>
      <c r="B6" s="6" t="n">
        <v>151727462</v>
      </c>
      <c r="C6" s="6" t="n">
        <v>1480031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56</v>
      </c>
      <c r="B1" s="2" t="s">
        <v>57</v>
      </c>
      <c r="D1" s="2" t="s">
        <v>1</v>
      </c>
    </row>
    <row r="2" spans="1:5">
      <c r="B2" s="2" t="s">
        <v>27</v>
      </c>
      <c r="C2" s="2" t="s">
        <v>58</v>
      </c>
      <c r="D2" s="2" t="s">
        <v>27</v>
      </c>
      <c r="E2" s="2" t="s">
        <v>58</v>
      </c>
    </row>
    <row r="3" spans="1:5">
      <c r="A3" s="3" t="s">
        <v>59</v>
      </c>
    </row>
    <row r="4" spans="1:5">
      <c r="A4" s="4" t="s">
        <v>60</v>
      </c>
      <c r="B4" s="7" t="n">
        <v>26852</v>
      </c>
      <c r="C4" s="7" t="n">
        <v>21966</v>
      </c>
      <c r="D4" s="7" t="n">
        <v>62680</v>
      </c>
      <c r="E4" s="7" t="n">
        <v>31858</v>
      </c>
    </row>
    <row r="5" spans="1:5">
      <c r="A5" s="4" t="s">
        <v>61</v>
      </c>
      <c r="B5" s="6" t="n">
        <v>14185</v>
      </c>
      <c r="C5" s="6" t="n">
        <v>12445</v>
      </c>
      <c r="D5" s="6" t="n">
        <v>35324</v>
      </c>
      <c r="E5" s="6" t="n">
        <v>17489</v>
      </c>
    </row>
    <row r="6" spans="1:5">
      <c r="A6" s="4" t="s">
        <v>62</v>
      </c>
      <c r="B6" s="6" t="n">
        <v>12667</v>
      </c>
      <c r="C6" s="6" t="n">
        <v>9521</v>
      </c>
      <c r="D6" s="6" t="n">
        <v>27356</v>
      </c>
      <c r="E6" s="6" t="n">
        <v>14369</v>
      </c>
    </row>
    <row r="7" spans="1:5">
      <c r="A7" s="3" t="s">
        <v>63</v>
      </c>
    </row>
    <row r="8" spans="1:5">
      <c r="A8" s="4" t="s">
        <v>64</v>
      </c>
      <c r="B8" s="6" t="n">
        <v>-71149</v>
      </c>
      <c r="C8" s="6" t="n">
        <v>-157467</v>
      </c>
      <c r="D8" s="6" t="n">
        <v>-197628</v>
      </c>
      <c r="E8" s="6" t="n">
        <v>-1733813</v>
      </c>
    </row>
    <row r="9" spans="1:5">
      <c r="A9" s="4" t="s">
        <v>65</v>
      </c>
      <c r="B9" s="6" t="n">
        <v>-71149</v>
      </c>
      <c r="C9" s="6" t="n">
        <v>-157467</v>
      </c>
      <c r="D9" s="6" t="n">
        <v>-197628</v>
      </c>
      <c r="E9" s="6" t="n">
        <v>-1733813</v>
      </c>
    </row>
    <row r="10" spans="1:5">
      <c r="A10" s="4" t="s">
        <v>66</v>
      </c>
      <c r="B10" s="6" t="n">
        <v>-58482</v>
      </c>
      <c r="C10" s="6" t="n">
        <v>-147946</v>
      </c>
      <c r="D10" s="6" t="n">
        <v>-170272</v>
      </c>
      <c r="E10" s="6" t="n">
        <v>-1719444</v>
      </c>
    </row>
    <row r="11" spans="1:5">
      <c r="A11" s="3" t="s">
        <v>67</v>
      </c>
    </row>
    <row r="12" spans="1:5">
      <c r="A12" s="4" t="s">
        <v>68</v>
      </c>
      <c r="B12" s="6" t="n">
        <v>-3049</v>
      </c>
      <c r="C12" s="6" t="n">
        <v>-3479</v>
      </c>
      <c r="D12" s="6" t="n">
        <v>-9148</v>
      </c>
      <c r="E12" s="6" t="n">
        <v>-3479</v>
      </c>
    </row>
    <row r="13" spans="1:5">
      <c r="A13" s="4" t="s">
        <v>69</v>
      </c>
      <c r="B13" s="6" t="n">
        <v>-3049</v>
      </c>
      <c r="C13" s="6" t="n">
        <v>-3479</v>
      </c>
      <c r="D13" s="6" t="n">
        <v>-9148</v>
      </c>
      <c r="E13" s="6" t="n">
        <v>-3479</v>
      </c>
    </row>
    <row r="14" spans="1:5">
      <c r="A14" s="4" t="s">
        <v>70</v>
      </c>
      <c r="B14" s="7" t="n">
        <v>-61531</v>
      </c>
      <c r="C14" s="7" t="n">
        <v>-151425</v>
      </c>
      <c r="D14" s="7" t="n">
        <v>-179420</v>
      </c>
      <c r="E14" s="7" t="n">
        <v>-1722923</v>
      </c>
    </row>
    <row r="15" spans="1:5">
      <c r="A15" s="3" t="s">
        <v>71</v>
      </c>
    </row>
    <row r="16" spans="1:5">
      <c r="A16" s="4" t="s">
        <v>72</v>
      </c>
      <c r="B16" s="7" t="n">
        <v>0</v>
      </c>
      <c r="C16" s="7" t="n">
        <v>0</v>
      </c>
      <c r="D16" s="7" t="n">
        <v>0</v>
      </c>
      <c r="E16" s="9" t="n">
        <v>-0.01</v>
      </c>
    </row>
    <row r="17" spans="1:5">
      <c r="A17" s="4" t="s">
        <v>73</v>
      </c>
      <c r="B17" s="6" t="n">
        <v>151683019</v>
      </c>
      <c r="C17" s="6" t="n">
        <v>138115862</v>
      </c>
      <c r="D17" s="6" t="n">
        <v>150942944</v>
      </c>
      <c r="E17" s="6" t="n">
        <v>1312710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4</v>
      </c>
      <c r="B1" s="2" t="s">
        <v>1</v>
      </c>
    </row>
    <row r="2" spans="1:3">
      <c r="B2" s="2" t="s">
        <v>27</v>
      </c>
      <c r="C2" s="2" t="s">
        <v>58</v>
      </c>
    </row>
    <row r="3" spans="1:3">
      <c r="A3" s="3" t="s">
        <v>75</v>
      </c>
    </row>
    <row r="4" spans="1:3">
      <c r="A4" s="4" t="s">
        <v>70</v>
      </c>
      <c r="B4" s="7" t="n">
        <v>-179420</v>
      </c>
      <c r="C4" s="7" t="n">
        <v>-1722923</v>
      </c>
    </row>
    <row r="5" spans="1:3">
      <c r="A5" s="3" t="s">
        <v>76</v>
      </c>
    </row>
    <row r="6" spans="1:3">
      <c r="A6" s="4" t="s">
        <v>77</v>
      </c>
      <c r="B6" s="4" t="s">
        <v>32</v>
      </c>
      <c r="C6" s="6" t="n">
        <v>1347224</v>
      </c>
    </row>
    <row r="7" spans="1:3">
      <c r="A7" s="3" t="s">
        <v>78</v>
      </c>
    </row>
    <row r="8" spans="1:3">
      <c r="A8" s="4" t="s">
        <v>79</v>
      </c>
      <c r="B8" s="6" t="n">
        <v>8854</v>
      </c>
      <c r="C8" s="4" t="s">
        <v>32</v>
      </c>
    </row>
    <row r="9" spans="1:3">
      <c r="A9" s="4" t="s">
        <v>34</v>
      </c>
      <c r="B9" s="4" t="s">
        <v>32</v>
      </c>
      <c r="C9" s="6" t="n">
        <v>436</v>
      </c>
    </row>
    <row r="10" spans="1:3">
      <c r="A10" s="4" t="s">
        <v>33</v>
      </c>
      <c r="B10" s="6" t="n">
        <v>-294488</v>
      </c>
      <c r="C10" s="6" t="n">
        <v>-14325</v>
      </c>
    </row>
    <row r="11" spans="1:3">
      <c r="A11" s="4" t="s">
        <v>80</v>
      </c>
      <c r="B11" s="6" t="n">
        <v>301831</v>
      </c>
      <c r="C11" s="6" t="n">
        <v>-167419</v>
      </c>
    </row>
    <row r="12" spans="1:3">
      <c r="A12" s="4" t="s">
        <v>41</v>
      </c>
      <c r="B12" s="6" t="n">
        <v>9148</v>
      </c>
      <c r="C12" s="6" t="n">
        <v>150481</v>
      </c>
    </row>
    <row r="13" spans="1:3">
      <c r="A13" s="4" t="s">
        <v>81</v>
      </c>
      <c r="B13" s="6" t="n">
        <v>-154075</v>
      </c>
      <c r="C13" s="6" t="n">
        <v>-406526</v>
      </c>
    </row>
    <row r="14" spans="1:3">
      <c r="A14" s="3" t="s">
        <v>82</v>
      </c>
    </row>
    <row r="15" spans="1:3">
      <c r="A15" s="4" t="s">
        <v>83</v>
      </c>
      <c r="B15" s="4" t="s">
        <v>32</v>
      </c>
      <c r="C15" s="6" t="n">
        <v>-2300</v>
      </c>
    </row>
    <row r="16" spans="1:3">
      <c r="A16" s="4" t="s">
        <v>84</v>
      </c>
      <c r="B16" s="4" t="s">
        <v>32</v>
      </c>
      <c r="C16" s="6" t="n">
        <v>-2300</v>
      </c>
    </row>
    <row r="17" spans="1:3">
      <c r="A17" s="3" t="s">
        <v>85</v>
      </c>
    </row>
    <row r="18" spans="1:3">
      <c r="A18" s="4" t="s">
        <v>86</v>
      </c>
      <c r="B18" s="6" t="n">
        <v>18000</v>
      </c>
      <c r="C18" s="6" t="n">
        <v>39175</v>
      </c>
    </row>
    <row r="19" spans="1:3">
      <c r="A19" s="4" t="s">
        <v>87</v>
      </c>
      <c r="B19" s="6" t="n">
        <v>135576</v>
      </c>
      <c r="C19" s="6" t="n">
        <v>362559</v>
      </c>
    </row>
    <row r="20" spans="1:3">
      <c r="A20" s="4" t="s">
        <v>88</v>
      </c>
      <c r="B20" s="6" t="n">
        <v>153576</v>
      </c>
      <c r="C20" s="6" t="n">
        <v>401734</v>
      </c>
    </row>
    <row r="21" spans="1:3">
      <c r="A21" s="4" t="s">
        <v>89</v>
      </c>
      <c r="B21" s="6" t="n">
        <v>-499</v>
      </c>
      <c r="C21" s="6" t="n">
        <v>-7092</v>
      </c>
    </row>
    <row r="22" spans="1:3">
      <c r="A22" s="4" t="s">
        <v>90</v>
      </c>
      <c r="B22" s="6" t="n">
        <v>1481</v>
      </c>
      <c r="C22" s="6" t="n">
        <v>8272</v>
      </c>
    </row>
    <row r="23" spans="1:3">
      <c r="A23" s="4" t="s">
        <v>91</v>
      </c>
      <c r="B23" s="6" t="n">
        <v>982</v>
      </c>
      <c r="C23" s="6" t="n">
        <v>1180</v>
      </c>
    </row>
    <row r="24" spans="1:3">
      <c r="A24" s="3" t="s">
        <v>92</v>
      </c>
    </row>
    <row r="25" spans="1:3">
      <c r="A25" s="4" t="s">
        <v>93</v>
      </c>
      <c r="B25" s="4" t="s">
        <v>32</v>
      </c>
      <c r="C25" s="6" t="n">
        <v>542776</v>
      </c>
    </row>
    <row r="26" spans="1:3">
      <c r="A26" s="4" t="s">
        <v>94</v>
      </c>
      <c r="B26" s="4" t="s">
        <v>32</v>
      </c>
      <c r="C26" s="7" t="n">
        <v>42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5</v>
      </c>
      <c r="B1" s="2" t="s">
        <v>1</v>
      </c>
    </row>
    <row r="2" spans="1:2">
      <c r="B2" s="2" t="s">
        <v>27</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9</v>
      </c>
      <c r="B1" s="2" t="s">
        <v>1</v>
      </c>
    </row>
    <row r="2" spans="1:2">
      <c r="B2" s="2" t="s">
        <v>27</v>
      </c>
    </row>
    <row r="3" spans="1:2">
      <c r="A3" s="3" t="s">
        <v>96</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7</v>
      </c>
    </row>
    <row r="3" spans="1:2">
      <c r="A3" s="3" t="s">
        <v>96</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27</v>
      </c>
    </row>
    <row r="3" spans="1:2">
      <c r="A3" s="3" t="s">
        <v>96</v>
      </c>
    </row>
    <row r="4" spans="1:2">
      <c r="A4" s="4" t="s">
        <v>106</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Statements of Operations (unaud</vt:lpstr>
      <vt:lpstr>Statements of Cash Flows (unaud</vt:lpstr>
      <vt:lpstr>Organization and Basis of Prepa</vt:lpstr>
      <vt:lpstr>Significant Accounting Policies</vt:lpstr>
      <vt:lpstr>Related Party Transactions</vt:lpstr>
      <vt:lpstr>Issuances of Securities</vt:lpstr>
      <vt:lpstr>Litigation</vt:lpstr>
      <vt:lpstr>Material Agreements and Other M</vt:lpstr>
      <vt:lpstr>Other Current Liabilities</vt:lpstr>
      <vt:lpstr>Subsequent Events</vt:lpstr>
      <vt:lpstr>Significant Accounting Polici14</vt:lpstr>
      <vt:lpstr>Other Current Liabilities (Tabl</vt:lpstr>
      <vt:lpstr>Significant Accounting Polici16</vt:lpstr>
      <vt:lpstr>Related Party Transactions (Det</vt:lpstr>
      <vt:lpstr>Issuances of Securities (Detail</vt:lpstr>
      <vt:lpstr>Other Current Liabilities (Deta</vt:lpstr>
      <vt:lpstr>Other Current Liabilities (De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7:22:50Z</dcterms:created>
  <dcterms:modified xmlns:dcterms="http://purl.org/dc/terms/" xmlns:xsi="http://www.w3.org/2001/XMLSchema-instance" xsi:type="dcterms:W3CDTF">2016-08-23T17:22:50Z</dcterms:modified>
  <dc:title xmlns:dc="http://purl.org/dc/elements/1.1/">Untitled</dc:title>
  <dc:description xmlns:dc="http://purl.org/dc/elements/1.1/"/>
  <dc:subject xmlns:dc="http://purl.org/dc/elements/1.1/"/>
  <cp:keywords/>
  <cp:category/>
</cp:coreProperties>
</file>